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aia, Inc.</t>
        </is>
      </c>
    </row>
    <row r="7">
      <c r="A7" s="4" t="inlineStr">
        <is>
          <t>Entity Central Index Key</t>
        </is>
      </c>
      <c r="B7" s="4" t="inlineStr">
        <is>
          <t>00010898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Gaia. For further information concerning our variable pay-for-performance philosophy and how we align executive compensation with our performance, refer to “Executive Compensation – Compensation Discussion and Analysis.”
Year Summary Compensation Table Total for PEO (1) Compensation Actually Paid to PEO (2) Average Summary Compensation Table Total for Non-PEO NEO's (3) Average Compensation Actually Paid to Non-PEO NEO's (4) Value of Initial Fixed $100 Investment Based on Total Shareholder Return (5) Net Income
(a) (b) (c) (d) (e) (f) (g)
2022 $ 878,414 $ ( 279,744 ) $ 557,083 $ 227,799 $ 37.35 $ ( 3,095 )
2021 $ 1,052,928 $ 756,069 $ 802,552 $ 880,201 $ 86.74 $ 3,731 — (1) The dollar amounts reported in column (b) are the amounts of total compensation reported for Mr. Rysavy (our Chief Executive Officer) for each corresponding year in the “Total” column of the Summary Compensation Table. Refer to “Executive Compensation – Summary Compensation Table.” (2) The dollar amounts reported in column (c) represent the amount of “compensation actually paid” to Mr. Rysavy, as computed in accordance with Item 402(v) of Regulation S-K. The dollar amounts do not reflect the actual amount of compensation earned by or paid to Mr. Rysavy during the applicable year. In accordance with the requirements of Item 402(v) of Regulation S-K, the following adjustments were made to Mr. Rysavy’s total compensation for each year to determine the compensation actually paid.
Year Reported Summary Compensation Table Total for PEO Reported Value of Equity Awards (A) Equity Award Compensation Actually Paid to PEO
2022 $ 878,414 $ — $ ( 1,158,158 ) $ ( 279,744 )
2021 $ 1,052,928 $ — $ ( 296,859 ) $ 756,069 —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2022 $ 310,178 $ ( 806,725 ) $ — $ ( 351,433 ) $ — $ — $ ( 1,158,158 )
2021 $ 1,942,048 $ ( 296,859 ) $ — $ — $ — $ — $ ( 296,859 ) — (3) The dollar amounts reported in column (d) represent the average of the amounts reported for our named executive officers (NEOs) as a group (excluding Mr. Rysavy) in the “Total” column of the Summary Compensation Table in each applicable year. The names of each of the NEOs (excluding Mr. Rysavy) included for purposes of calculating the average amounts in each applicable year were Paul Tarell and Kiersten Medvedich. (4) The dollar amounts reported in column (e) represent the average amount of “compensation actually paid” to our NEOs as a group (excluding Mr. Rysavy), as computed in accordance with Item 402(v) of Regulation S-K. The dollar amounts do not reflect the actual average amount of compensation earned by or paid to the NEOs as a group (excluding Mr. Rysavy) during the applicable year. In accordance with the requirements of Item 402(v) of Regulation S-K, the following adjustments were made to average total compensation for the NEOs as a group (excluding Mr. Rysavy) for each year to determine the compensation actually paid, using the same methodology described above in Note 2:
Year Average Reported Summary Compensation Table Total for Non-PEO NEOs Average Reported Value of Equity Awards Average Equity Award Average Compensation Actually Paid to Non-PEO NEOs
2022 $ 878,414 $ — $ ( 650,615 ) $ 227,799
2021 $ 1,052,928 $ — $ ( 172,727 ) $ 880,201 —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5,623 $ ( 522,865 ) $ — $ ( 127,750 ) $ — $ — $ ( 650,615 )
2021 $ 1,018,438 $ ( 172,727 ) $ — $ — $ — $ — $ ( 172,727 ) — (A) The grant date fair value of equity awards represents the total of the amounts reported in the “Stock Awards” column in the Summary Compensation Table for the applicable year (5) Cumulative TSR is calculated by dividing the sum of (i) the cumulative amount of dividends for the measurement period, assuming dividend reinvestment, and (ii) the difference between our share price at the end and the beginning of the measurement period by our share price at the beginning of the measurement period. (6) The dollar amounts reported represent the amount of net income (loss) reflected in our audited financial statements for the applicable year.</t>
        </is>
      </c>
      <c r="C4" s="4" t="inlineStr">
        <is>
          <t xml:space="preserve"> </t>
        </is>
      </c>
    </row>
    <row r="5">
      <c r="A5" s="4" t="inlineStr">
        <is>
          <t>Named Executive Officers, Footnote [Text Block]</t>
        </is>
      </c>
      <c r="B5" s="4" t="inlineStr">
        <is>
          <t>(1) The dollar amounts reported in column (b) are the amounts of total compensation reported for Mr. Rysavy (our Chief Executive Officer) for each corresponding year in the “Total” column of the Summary Compensation Table. Refer to “Executive Compensation – Summary Compensation Table.”</t>
        </is>
      </c>
      <c r="C5" s="4" t="inlineStr">
        <is>
          <t xml:space="preserve"> </t>
        </is>
      </c>
    </row>
    <row r="6">
      <c r="A6" s="4" t="inlineStr">
        <is>
          <t>PEO Total Compensation Amount</t>
        </is>
      </c>
      <c r="B6" s="5" t="n">
        <v>878414</v>
      </c>
      <c r="C6" s="5" t="n">
        <v>1052928</v>
      </c>
    </row>
    <row r="7">
      <c r="A7" s="4" t="inlineStr">
        <is>
          <t>PEO Actually Paid Compensation Amount</t>
        </is>
      </c>
      <c r="B7" s="5" t="n">
        <v>-279744</v>
      </c>
      <c r="C7" s="6" t="n">
        <v>756069</v>
      </c>
    </row>
    <row r="8">
      <c r="A8" s="4" t="inlineStr">
        <is>
          <t>Adjustment To PEO Compensation, Footnote [Text Block]</t>
        </is>
      </c>
      <c r="B8" s="4" t="inlineStr">
        <is>
          <t>(2) The dollar amounts reported in column (c) represent the amount of “compensation actually paid” to Mr. Rysavy, as computed in accordance with Item 402(v) of Regulation S-K. The dollar amounts do not reflect the actual amount of compensation earned by or paid to Mr. Rysavy during the applicable year. In accordance with the requirements of Item 402(v) of Regulation S-K, the following adjustments were made to Mr. Rysavy’s total compensation for each year to determine the compensation actually paid.
Year Reported Summary Compensation Table Total for PEO Reported Value of Equity Awards (A) Equity Award Compensation Actually Paid to PEO
2022 $ 878,414 $ — $ ( 1,158,158 ) $ ( 279,744 )
2021 $ 1,052,928 $ — $ ( 296,859 ) $ 756,069 —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2022 $ 310,178 $ ( 806,725 ) $ — $ ( 351,433 ) $ — $ — $ ( 1,158,158 )
2021 $ 1,942,048 $ ( 296,859 ) $ — $ — $ — $ — $ ( 296,859 )</t>
        </is>
      </c>
      <c r="C8" s="4" t="inlineStr">
        <is>
          <t xml:space="preserve"> </t>
        </is>
      </c>
    </row>
    <row r="9">
      <c r="A9" s="4" t="inlineStr">
        <is>
          <t>Non-PEO NEO Average Total Compensation Amount</t>
        </is>
      </c>
      <c r="B9" s="5" t="n">
        <v>557083</v>
      </c>
      <c r="C9" s="6" t="n">
        <v>802552</v>
      </c>
    </row>
    <row r="10">
      <c r="A10" s="4" t="inlineStr">
        <is>
          <t>Non-PEO NEO Average Compensation Actually Paid Amount</t>
        </is>
      </c>
      <c r="B10" s="5" t="n">
        <v>227799</v>
      </c>
      <c r="C10" s="6" t="n">
        <v>880201</v>
      </c>
    </row>
    <row r="11">
      <c r="A11" s="4" t="inlineStr">
        <is>
          <t>Adjustment to Non-PEO NEO Compensation Footnote [Text Block]</t>
        </is>
      </c>
      <c r="B11" s="4" t="inlineStr">
        <is>
          <t>(4) The dollar amounts reported in column (e) represent the average amount of “compensation actually paid” to our NEOs as a group (excluding Mr. Rysavy), as computed in accordance with Item 402(v) of Regulation S-K. The dollar amounts do not reflect the actual average amount of compensation earned by or paid to the NEOs as a group (excluding Mr. Rysavy) during the applicable year. In accordance with the requirements of Item 402(v) of Regulation S-K, the following adjustments were made to average total compensation for the NEOs as a group (excluding Mr. Rysavy) for each year to determine the compensation actually paid, using the same methodology described above in Note 2:
Year Average Reported Summary Compensation Table Total for Non-PEO NEOs Average Reported Value of Equity Awards Average Equity Award Average Compensation Actually Paid to Non-PEO NEOs
2022 $ 878,414 $ — $ ( 650,615 ) $ 227,799
2021 $ 1,052,928 $ — $ ( 172,727 ) $ 880,201 —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5,623 $ ( 522,865 ) $ — $ ( 127,750 ) $ — $ — $ ( 650,615 )
2021 $ 1,018,438 $ ( 172,727 ) $ — $ — $ — $ — $ ( 172,727 ) — (A) The grant date fair value of equity awards represents the total of the amounts reported in the “Stock Awards” column in the Summary Compensation Table for the applicable year</t>
        </is>
      </c>
      <c r="C11" s="4" t="inlineStr">
        <is>
          <t xml:space="preserve"> </t>
        </is>
      </c>
    </row>
    <row r="12">
      <c r="A12" s="4" t="inlineStr">
        <is>
          <t>Compensation Actually Paid vs. Total Shareholder Return [Text Block]</t>
        </is>
      </c>
      <c r="B12" s="4" t="inlineStr">
        <is>
          <t xml:space="preserve">Compensation Actually Paid and Cumulative TSR As demonstrated by the following graph, the amount of compensation actually paid to Mr. Rysavy and the average amount of compensation actually paid to our NEOs as a group (excluding Mr. Rysavy) is aligned with our cumulative TSR over the two years presented in the table. </t>
        </is>
      </c>
      <c r="C12" s="4" t="inlineStr">
        <is>
          <t xml:space="preserve"> </t>
        </is>
      </c>
    </row>
    <row r="13">
      <c r="A13" s="4" t="inlineStr">
        <is>
          <t>Compensation Actually Paid vs. Net Income [Text Block]</t>
        </is>
      </c>
      <c r="B13" s="4" t="inlineStr">
        <is>
          <t>Compensation Actually Paid and Net Income As demonstrated by the following table, the amount of compensation actually paid to Mr. Rysavy and the average amount of compensation actually paid to our NEOs as a group (excluding Mr. Rysavy) is generally aligned with the Company’s net income over the two years presented in the table. Compensation Actually Paid vs. Company TSR</t>
        </is>
      </c>
      <c r="C13" s="4" t="inlineStr">
        <is>
          <t xml:space="preserve"> </t>
        </is>
      </c>
    </row>
    <row r="14">
      <c r="A14" s="4" t="inlineStr">
        <is>
          <t>Total Shareholder Return Amount</t>
        </is>
      </c>
      <c r="B14" s="7" t="n">
        <v>37.35</v>
      </c>
      <c r="C14" s="8" t="n">
        <v>86.73999999999999</v>
      </c>
    </row>
    <row r="15">
      <c r="A15" s="4" t="inlineStr">
        <is>
          <t>Net Income (Loss)</t>
        </is>
      </c>
      <c r="B15" s="5" t="n">
        <v>-3095000000</v>
      </c>
      <c r="C15" s="5" t="n">
        <v>3731000000</v>
      </c>
    </row>
    <row r="16">
      <c r="A16" s="4" t="inlineStr">
        <is>
          <t>PEO Name</t>
        </is>
      </c>
      <c r="B16" s="4" t="inlineStr">
        <is>
          <t>Mr. Rysavy</t>
        </is>
      </c>
      <c r="C16" s="4" t="inlineStr">
        <is>
          <t>Mr. Rysavy</t>
        </is>
      </c>
    </row>
    <row r="17">
      <c r="A17" s="4" t="inlineStr">
        <is>
          <t>Non-PEO NEO Average Equity Award Adjustments Amount</t>
        </is>
      </c>
      <c r="B17" s="5" t="n">
        <v>-650615</v>
      </c>
      <c r="C17" s="5" t="n">
        <v>-172727</v>
      </c>
    </row>
    <row r="18">
      <c r="A18" s="4" t="inlineStr">
        <is>
          <t>Total Equity Award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1158158</v>
      </c>
      <c r="C20" s="6" t="n">
        <v>-296859</v>
      </c>
    </row>
    <row r="21">
      <c r="A21" s="4" t="inlineStr">
        <is>
          <t>PEO [Member] | Year End Fair Value of Equity Awards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310178</v>
      </c>
      <c r="C23" s="6" t="n">
        <v>1942048</v>
      </c>
    </row>
    <row r="24">
      <c r="A24" s="4" t="inlineStr">
        <is>
          <t>PEO [Member] | Year over Year Change in Fair Value of Outstanding and Unvested Equity Award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806725</v>
      </c>
      <c r="C26" s="6" t="n">
        <v>-296859</v>
      </c>
    </row>
    <row r="27">
      <c r="A27" s="4" t="inlineStr">
        <is>
          <t>PEO [Member] | Year over Year Change in Fair Value of Equity Awards Granted in Prior Years that Vested in the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351433</v>
      </c>
      <c r="C29" s="4" t="inlineStr">
        <is>
          <t xml:space="preserve"> </t>
        </is>
      </c>
    </row>
    <row r="30">
      <c r="A30" s="4" t="inlineStr">
        <is>
          <t>PEO [Member] | Total Equity Awar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158158</v>
      </c>
      <c r="C32" s="6" t="n">
        <v>-296859</v>
      </c>
    </row>
    <row r="33">
      <c r="A33" s="4" t="inlineStr">
        <is>
          <t>Non-PEO NEO [Member] | Average Reported Summary Compensation Tabl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878414</v>
      </c>
      <c r="C35" s="6" t="n">
        <v>1052928</v>
      </c>
    </row>
    <row r="36">
      <c r="A36" s="4" t="inlineStr">
        <is>
          <t>Non-PEO NEO [Member] | Average Equity Award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650615</v>
      </c>
      <c r="C38" s="6" t="n">
        <v>-172727</v>
      </c>
    </row>
    <row r="39">
      <c r="A39" s="4" t="inlineStr">
        <is>
          <t>Non-PEO NEO [Member] | Average Year End Fair Value of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95623</v>
      </c>
      <c r="C41" s="6" t="n">
        <v>1018438</v>
      </c>
    </row>
    <row r="42">
      <c r="A42" s="4" t="inlineStr">
        <is>
          <t>Non-PEO NEO [Member] | Year over Year Average Change in Fair Value of Outstanding and Unvested Equity Award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522865</v>
      </c>
      <c r="C44" s="5" t="n">
        <v>-172727</v>
      </c>
    </row>
    <row r="45">
      <c r="A45" s="4" t="inlineStr">
        <is>
          <t>Non-PEO NEO [Member] | Year over Year Average Change in Fair Value of Equity Awards Granted in Prior Years that Vested in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5" t="n">
        <v>-127750</v>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1:02:33Z</dcterms:created>
  <dcterms:modified xmlns:dcterms="http://purl.org/dc/terms/" xmlns:xsi="http://www.w3.org/2001/XMLSchema-instance" xsi:type="dcterms:W3CDTF">2023-03-07T11:02:33Z</dcterms:modified>
</cp:coreProperties>
</file>